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156375</t>
        </is>
      </c>
    </row>
    <row r="4">
      <c r="A4" s="4" t="inlineStr">
        <is>
          <t>Registrant Name</t>
        </is>
      </c>
      <c r="B4" s="4" t="inlineStr">
        <is>
          <t>CME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0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securities that are issuable on the exercise, conversion or exchange of other securities.
(2) In accordance with Rules 456(b) and 457(r) under the Securities Act of 1933, as amended, the Registrant is deferring payment of all registration fees. Any subsequent registration fees will be paid on a pay-as-you-go
(3) An indeterminate aggregate initial offering price, principal amount or number of the securities of each identified class is being registered as may from time to time be offered at indeterminate prices or upon conversion, exchange or exercise of other securities registered hereund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lass A Common Stock, par value $.01 per share</t>
        </is>
      </c>
    </row>
    <row r="15">
      <c r="A15" s="4" t="inlineStr">
        <is>
          <t>Offering Note</t>
        </is>
      </c>
      <c r="B15"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securities that are issuable on the exercise, conversion or exchange of other securities.
(2) In accordance with Rules 456(b) and 457(r) under the Securities Act of 1933, as amended, the Registrant is deferring payment of all registration fees. Any subsequent registration fees will be paid on a pay-as-you-go
(3) An indeterminate aggregate initial offering price, principal amount or number of the securities of each identified class is being registered as may from time to time be offered at indeterminate prices or upon conversion, exchange or exercise of other securities registered hereund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t>
        </is>
      </c>
    </row>
    <row r="22">
      <c r="A22" s="4" t="inlineStr">
        <is>
          <t>Offering Note</t>
        </is>
      </c>
      <c r="B22"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securities that are issuable on the exercise, conversion or exchange of other securities.
(2) In accordance with Rules 456(b) and 457(r) under the Securities Act of 1933, as amended, the Registrant is deferring payment of all registration fees. Any subsequent registration fees will be paid on a pay-as-you-go
(3) An indeterminate aggregate initial offering price, principal amount or number of the securities of each identified class is being registered as may from time to time be offered at indeterminate prices or upon conversion, exchange or exercise of other securities registered hereunde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securities that are issuable on the exercise, conversion or exchange of other securities.
(2) In accordance with Rules 456(b) and 457(r) under the Securities Act of 1933, as amended, the Registrant is deferring payment of all registration fees. Any subsequent registration fees will be paid on a pay-as-you-go
(3) An indeterminate aggregate initial offering price, principal amount or number of the securities of each identified class is being registered as may from time to time be offered at indeterminate prices or upon conversion, exchange or exercise of other securities registered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28:53Z</dcterms:created>
  <dcterms:modified xmlns:dcterms="http://purl.org/dc/terms/" xmlns:xsi="http://www.w3.org/2001/XMLSchema-instance" xsi:type="dcterms:W3CDTF">2025-03-03T13:28:53Z</dcterms:modified>
</cp:coreProperties>
</file>